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dvance payments and P" sheetId="10" state="visible" r:id="rId10"/>
    <sheet xmlns:r="http://schemas.openxmlformats.org/officeDocument/2006/relationships" name="Note 5 - Fixed Assets"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 sheetId="14" state="visible" r:id="rId14"/>
    <sheet xmlns:r="http://schemas.openxmlformats.org/officeDocument/2006/relationships" name="Note 9 - Accrued Expenses and o" sheetId="15" state="visible" r:id="rId15"/>
    <sheet xmlns:r="http://schemas.openxmlformats.org/officeDocument/2006/relationships" name="Note 10 - Shareholders_ Equity" sheetId="16" state="visible" r:id="rId16"/>
    <sheet xmlns:r="http://schemas.openxmlformats.org/officeDocument/2006/relationships" name="Note 11 - Related-Party Transac"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6 - Income Taxes (Tables)" sheetId="20" state="visible" r:id="rId20"/>
    <sheet xmlns:r="http://schemas.openxmlformats.org/officeDocument/2006/relationships" name="Note 3 - Going Concern (Details" sheetId="21" state="visible" r:id="rId21"/>
    <sheet xmlns:r="http://schemas.openxmlformats.org/officeDocument/2006/relationships" name="Note 4 - Advance payments and_2" sheetId="22" state="visible" r:id="rId22"/>
    <sheet xmlns:r="http://schemas.openxmlformats.org/officeDocument/2006/relationships" name="Note 5 - Fixed Assets (Details " sheetId="23" state="visible" r:id="rId23"/>
    <sheet xmlns:r="http://schemas.openxmlformats.org/officeDocument/2006/relationships" name="Note 6 - Income Taxes (Details " sheetId="24" state="visible" r:id="rId24"/>
    <sheet xmlns:r="http://schemas.openxmlformats.org/officeDocument/2006/relationships" name="Note 9 - Accrued Expenses and_2" sheetId="25" state="visible" r:id="rId25"/>
    <sheet xmlns:r="http://schemas.openxmlformats.org/officeDocument/2006/relationships" name="Note 11 - Related-Party Trans_2" sheetId="26" state="visible" r:id="rId26"/>
    <sheet xmlns:r="http://schemas.openxmlformats.org/officeDocument/2006/relationships" name="Uncategorized Items - nxmh_ye23"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 width="14" customWidth="1" min="5" max="5"/>
  </cols>
  <sheetData>
    <row r="1">
      <c r="A1" s="1" t="inlineStr">
        <is>
          <t>Cover - USD ($)</t>
        </is>
      </c>
      <c r="B1" s="2" t="inlineStr">
        <is>
          <t>12 Months Ended</t>
        </is>
      </c>
    </row>
    <row r="2">
      <c r="B2" s="2" t="inlineStr">
        <is>
          <t>Apr. 30, 2023</t>
        </is>
      </c>
      <c r="C2" s="2" t="inlineStr">
        <is>
          <t>Sep. 28, 2023</t>
        </is>
      </c>
      <c r="D2" s="2" t="inlineStr">
        <is>
          <t>Oct. 31, 2022</t>
        </is>
      </c>
      <c r="E2" s="2" t="inlineStr">
        <is>
          <t>Apr.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Apr. 30,  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Current Fiscal Year End Date</t>
        </is>
      </c>
      <c r="B10" s="4" t="inlineStr">
        <is>
          <t>--04-30</t>
        </is>
      </c>
      <c r="C10" s="4" t="inlineStr">
        <is>
          <t xml:space="preserve"> </t>
        </is>
      </c>
      <c r="D10" s="4" t="inlineStr">
        <is>
          <t xml:space="preserve"> </t>
        </is>
      </c>
      <c r="E10" s="4" t="inlineStr">
        <is>
          <t xml:space="preserve"> </t>
        </is>
      </c>
    </row>
    <row r="11">
      <c r="A11" s="4" t="inlineStr">
        <is>
          <t>Entity File Number</t>
        </is>
      </c>
      <c r="B11" s="4" t="inlineStr">
        <is>
          <t>000-56167</t>
        </is>
      </c>
      <c r="C11" s="4" t="inlineStr">
        <is>
          <t xml:space="preserve"> </t>
        </is>
      </c>
      <c r="D11" s="4" t="inlineStr">
        <is>
          <t xml:space="preserve"> </t>
        </is>
      </c>
      <c r="E11" s="4" t="inlineStr">
        <is>
          <t xml:space="preserve"> </t>
        </is>
      </c>
    </row>
    <row r="12">
      <c r="A12" s="4" t="inlineStr">
        <is>
          <t>Entity Registrant Name</t>
        </is>
      </c>
      <c r="B12" s="4" t="inlineStr">
        <is>
          <t>NEXT MEATS
HOLDINGS, INC.</t>
        </is>
      </c>
      <c r="C12" s="4" t="inlineStr">
        <is>
          <t xml:space="preserve"> </t>
        </is>
      </c>
      <c r="D12" s="4" t="inlineStr">
        <is>
          <t xml:space="preserve"> </t>
        </is>
      </c>
      <c r="E12" s="4" t="inlineStr">
        <is>
          <t xml:space="preserve"> </t>
        </is>
      </c>
    </row>
    <row r="13">
      <c r="A13" s="4" t="inlineStr">
        <is>
          <t>Entity Central Index Key</t>
        </is>
      </c>
      <c r="B13" s="4" t="inlineStr">
        <is>
          <t>0001811530</t>
        </is>
      </c>
      <c r="C13" s="4" t="inlineStr">
        <is>
          <t xml:space="preserve"> </t>
        </is>
      </c>
      <c r="D13" s="4" t="inlineStr">
        <is>
          <t xml:space="preserve"> </t>
        </is>
      </c>
      <c r="E13" s="4" t="inlineStr">
        <is>
          <t xml:space="preserve"> </t>
        </is>
      </c>
    </row>
    <row r="14">
      <c r="A14" s="4" t="inlineStr">
        <is>
          <t>Entity Tax Identification Number</t>
        </is>
      </c>
      <c r="B14" s="4" t="inlineStr">
        <is>
          <t>85-4008709</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row>
    <row r="22">
      <c r="A22" s="4" t="inlineStr">
        <is>
          <t>Entity Emerging Growth Company</t>
        </is>
      </c>
      <c r="B22" s="4" t="inlineStr">
        <is>
          <t>true</t>
        </is>
      </c>
      <c r="C22" s="4" t="inlineStr">
        <is>
          <t xml:space="preserve"> </t>
        </is>
      </c>
      <c r="D22" s="4" t="inlineStr">
        <is>
          <t xml:space="preserve"> </t>
        </is>
      </c>
      <c r="E22" s="4" t="inlineStr">
        <is>
          <t xml:space="preserve"> </t>
        </is>
      </c>
    </row>
    <row r="23">
      <c r="A23" s="4" t="inlineStr">
        <is>
          <t>Elected Not To Use the Extended Transition Period</t>
        </is>
      </c>
      <c r="B23" s="4" t="inlineStr">
        <is>
          <t>false</t>
        </is>
      </c>
      <c r="C23" s="4" t="inlineStr">
        <is>
          <t xml:space="preserve"> </t>
        </is>
      </c>
      <c r="D23" s="4" t="inlineStr">
        <is>
          <t xml:space="preserve"> </t>
        </is>
      </c>
      <c r="E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row>
    <row r="25">
      <c r="A25" s="4" t="inlineStr">
        <is>
          <t>Entity Public Float</t>
        </is>
      </c>
      <c r="B25" s="4" t="inlineStr">
        <is>
          <t xml:space="preserve"> </t>
        </is>
      </c>
      <c r="C25" s="4" t="inlineStr">
        <is>
          <t xml:space="preserve"> </t>
        </is>
      </c>
      <c r="D25" s="5" t="n">
        <v>4460762</v>
      </c>
      <c r="E25" s="4" t="inlineStr">
        <is>
          <t xml:space="preserve"> </t>
        </is>
      </c>
    </row>
    <row r="26">
      <c r="A26" s="4" t="inlineStr">
        <is>
          <t>Common Stock, Shares, Issued</t>
        </is>
      </c>
      <c r="B26" s="6" t="n">
        <v>502562280</v>
      </c>
      <c r="C26" s="6" t="n">
        <v>502873382</v>
      </c>
      <c r="D26" s="4" t="inlineStr">
        <is>
          <t xml:space="preserve"> </t>
        </is>
      </c>
      <c r="E26" s="6" t="n">
        <v>502255600</v>
      </c>
    </row>
    <row r="27">
      <c r="A27" s="4" t="inlineStr">
        <is>
          <t>Auditor Name</t>
        </is>
      </c>
      <c r="B27" s="4" t="inlineStr">
        <is>
          <t>BF Borgers CPA PC</t>
        </is>
      </c>
      <c r="C27" s="4" t="inlineStr">
        <is>
          <t xml:space="preserve"> </t>
        </is>
      </c>
      <c r="D27" s="4" t="inlineStr">
        <is>
          <t xml:space="preserve"> </t>
        </is>
      </c>
      <c r="E27" s="4" t="inlineStr">
        <is>
          <t xml:space="preserve"> </t>
        </is>
      </c>
    </row>
    <row r="28">
      <c r="A28" s="4" t="inlineStr">
        <is>
          <t>Auditor Firm ID</t>
        </is>
      </c>
      <c r="B28" s="4" t="inlineStr">
        <is>
          <t>5041</t>
        </is>
      </c>
      <c r="C28" s="4" t="inlineStr">
        <is>
          <t xml:space="preserve"> </t>
        </is>
      </c>
      <c r="D28" s="4" t="inlineStr">
        <is>
          <t xml:space="preserve"> </t>
        </is>
      </c>
      <c r="E28" s="4" t="inlineStr">
        <is>
          <t xml:space="preserve"> </t>
        </is>
      </c>
    </row>
    <row r="29">
      <c r="A29" s="4" t="inlineStr">
        <is>
          <t>Auditor Location</t>
        </is>
      </c>
      <c r="B29" s="4" t="inlineStr">
        <is>
          <t>Lakewood, CO</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dvance payments and Prepaid Expenses</t>
        </is>
      </c>
      <c r="B1" s="2" t="inlineStr">
        <is>
          <t>12 Months Ended</t>
        </is>
      </c>
    </row>
    <row r="2">
      <c r="B2" s="2" t="inlineStr">
        <is>
          <t>Apr. 30, 2023</t>
        </is>
      </c>
    </row>
    <row r="3">
      <c r="A3" s="3" t="inlineStr">
        <is>
          <t>Note 4 - Advance Payments And Prepaid Expenses</t>
        </is>
      </c>
      <c r="B3" s="4" t="inlineStr">
        <is>
          <t xml:space="preserve"> </t>
        </is>
      </c>
    </row>
    <row r="4">
      <c r="A4" s="4" t="inlineStr">
        <is>
          <t>Note 4 - Advance payments and Prepaid Expenses</t>
        </is>
      </c>
      <c r="B4" s="4" t="inlineStr">
        <is>
          <t xml:space="preserve">Note 4 - Advance payments and Prepaid
Expenses Advance payments are comprised of the payments for
mainly prepaid rent. As of April 30, 2023 and April 30, 2022, the Company had advance payments of $ 194,987 1,335,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Fixed Assets</t>
        </is>
      </c>
      <c r="B1" s="2" t="inlineStr">
        <is>
          <t>12 Months Ended</t>
        </is>
      </c>
    </row>
    <row r="2">
      <c r="B2" s="2" t="inlineStr">
        <is>
          <t>Apr. 30, 2023</t>
        </is>
      </c>
    </row>
    <row r="3">
      <c r="A3" s="3" t="inlineStr">
        <is>
          <t>Note 5 - Fixed Assets</t>
        </is>
      </c>
      <c r="B3" s="4" t="inlineStr">
        <is>
          <t xml:space="preserve"> </t>
        </is>
      </c>
    </row>
    <row r="4">
      <c r="A4" s="4" t="inlineStr">
        <is>
          <t>Note 5 - Fixed Assets</t>
        </is>
      </c>
      <c r="B4" s="4" t="inlineStr">
        <is>
          <t xml:space="preserve">Note 5 - Fixed Assets The company recognizes purchased assets with a useful life longer than
one year as fixed or non-current assets. These assets are depreciated using the straight-line method of depreciation over the estimated
useful life of the assets. During the year ended April 30, 2023, the Company
did not purchase any long-term assets. The Company is depreciating these assets over a 4 to 15 years period once they were put into use.
Depreciation expense for the year ended April 30, 2023 was approximately $ 38,947 During the year ended April 30, 2022, the Company
purchased long-term assets, including structures, and various tools, furniture and fixtures, totaling $ 57,721 54,023 During the year ended April 30, 2023, the Company,
through its subsidiary in Japan, disposed of fixed assets, including land and construction in progress due to cancellation of own factory
construction plan. The Company recorded a loss on the sale and disposal of these assets which totaled approximately $ 317,648 During the year ended April 30, 2023, the Company,
through its subsidiary in France, disposed of fixed assets, including Machinery and equipment due to liquidation of subsidiary. The Company
recorded a profit from the liquidation of the assets as $ 148,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Apr. 30, 2023</t>
        </is>
      </c>
    </row>
    <row r="3">
      <c r="A3" s="3" t="inlineStr">
        <is>
          <t>Income Tax Disclosure [Abstract]</t>
        </is>
      </c>
      <c r="B3" s="4" t="inlineStr">
        <is>
          <t xml:space="preserve"> </t>
        </is>
      </c>
    </row>
    <row r="4">
      <c r="A4" s="4" t="inlineStr">
        <is>
          <t>Note 6 - Income Taxes</t>
        </is>
      </c>
      <c r="B4" s="4" t="inlineStr">
        <is>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April 30, 2023, the Company has incurred a net loss
of approximately $ 11,712,412 2,459,606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11,712,412 which
begins expiring in 2040.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April 30,
2023 2022
Deferred tax asset, generated from net operating loss $ 2,459,606 $ 1,444,881
Valuation allowance (2,459,606) (1,444,881)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Note 7 - Commitments and Contingencies</t>
        </is>
      </c>
      <c r="B4" s="4" t="inlineStr">
        <is>
          <t xml:space="preserve">Note
7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23. - F9 - Table of Con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t>
        </is>
      </c>
      <c r="B1" s="2" t="inlineStr">
        <is>
          <t>12 Months Ended</t>
        </is>
      </c>
    </row>
    <row r="2">
      <c r="B2" s="2" t="inlineStr">
        <is>
          <t>Apr. 30, 2023</t>
        </is>
      </c>
    </row>
    <row r="3">
      <c r="A3" s="3" t="inlineStr">
        <is>
          <t>Investments, Debt and Equity Securities [Abstract]</t>
        </is>
      </c>
      <c r="B3" s="4" t="inlineStr">
        <is>
          <t xml:space="preserve"> </t>
        </is>
      </c>
    </row>
    <row r="4">
      <c r="A4" s="4" t="inlineStr">
        <is>
          <t>Note 8 - Stock</t>
        </is>
      </c>
      <c r="B4" s="4" t="inlineStr">
        <is>
          <t xml:space="preserve">Note
8 - Stock On
July 20, 2021, Catapult Solutions, Inc., a Nevada Corporation (“Catapult”), entered into a Share Purchase Agreement (the “Agreement”)
by and among CRS Consulting, LLC, a Wyoming Limited Liability Company (“CRS”), related party White Knight Co., Ltd., (“WKC”),
and the Company, pursuant to which, on July 23, 2021, (“Closing Date”), for the purchase price of $375,000, CRS sold 10,000
shares of Catapult’s Series Z Preferred Stock, representing approximately 81.20% voting control of the Company; 5,000 shares of
Series Z Preferred Stock were transferred to WKC and 5,000 shares of Series Z Preferred Stock were transferred to the Company. WKC paid
consideration of $187,500 and related party, Next Meats Co., Ltd, paid the remaining $187,500 on behalf of the Company. The consummation
of the transactions contemplated by the Agreement resulted in a change in control of Catapult, with WKC and the Company becoming Catapult’s
largest controlling stockholders, having approximately 80.20% combined voting control over Catapult. Pursuant
to the Agreement, on July 23, 2021, the former Directors of Catapult resigned their positions and, on that same date, our CFO and Director,
Mr. Koichi Ishizuka, was appointed as Catapult’s Chief Executive Officer, Chief Financial Officer, President, Secretary, Treasurer,
and Director. The
purpose of the acquisition of the shares was to acquire control of Catapult, which at that time was, and on the date hereof is, a shell
company as defined in Rule 12b-2 of the Exchange Act with no operating business. The Company is exploring various business opportunities
with respect to Catapult Solutions, Inc. On or about July 1, 2022, the Company sold 5,000 shares of Series Z Preferred
Stock of Dr. Foods, Inc. FKA Catapult Solutions, Inc., a Nevada Company (“DRFS”), to WKC at a price of approximately $147,624
USD (20,000,000 Japanese Yen) (“The Share Purchase Agreement”). The purchase of shares was made for investment purposes.
The consummation of the transaction contemplated by the Share Purchase Agreement resulted in the Company no longer having an equity position
in DRFS and with WKC becoming the largest controlling shareholder of DRFS. Following the aforementioned transaction, WKC owns approximately
79.22% voting control of DRF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Accrued Expenses and other payable</t>
        </is>
      </c>
      <c r="B1" s="2" t="inlineStr">
        <is>
          <t>12 Months Ended</t>
        </is>
      </c>
    </row>
    <row r="2">
      <c r="B2" s="2" t="inlineStr">
        <is>
          <t>Apr. 30, 2023</t>
        </is>
      </c>
    </row>
    <row r="3">
      <c r="A3" s="3" t="inlineStr">
        <is>
          <t>Payables and Accruals [Abstract]</t>
        </is>
      </c>
      <c r="B3" s="4" t="inlineStr">
        <is>
          <t xml:space="preserve"> </t>
        </is>
      </c>
    </row>
    <row r="4">
      <c r="A4" s="4" t="inlineStr">
        <is>
          <t>Note 9 - Accrued Expenses and other payable</t>
        </is>
      </c>
      <c r="B4" s="4" t="inlineStr">
        <is>
          <t xml:space="preserve">Note
9 - Accrued Expenses and other payable Accrued expenses and other payables totaled
$ 343,742 558,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Apr. 30, 2023</t>
        </is>
      </c>
    </row>
    <row r="3">
      <c r="A3" s="3" t="inlineStr">
        <is>
          <t>Equity [Abstract]</t>
        </is>
      </c>
      <c r="B3" s="4" t="inlineStr">
        <is>
          <t xml:space="preserve"> </t>
        </is>
      </c>
    </row>
    <row r="4">
      <c r="A4" s="4" t="inlineStr">
        <is>
          <t>Note 10 - Shareholders’ Equity</t>
        </is>
      </c>
      <c r="B4" s="4" t="inlineStr">
        <is>
          <t xml:space="preserve">Note
10 - Shareholders’ Equity Preferred
Stock The authorized
preferred stock of the Company consists of 20,000,000 shares with a par value of $0.001. There were no shares issued and outstanding as
of April 30, 2023 and April 30, 2022. Common
Stock The authorized
common stock of the Company consists of 1,000,000,000 shares with a par value of $0.001. There were 502,562,280 and 502,255,600 shares
of common stock issued and outstanding as of April 30, 2023 and April 30, 2022, respectively. On or about February 4, 2022, we
sold 208,855 shares of restricted Common Stock to Daisuke Kuroika, a Japanese Citizen, at a price of $2.10 per share of Common Stock.
The total subscription amount paid by Daisuke Kuroika was approximately $438,596. Daisuke Kuroika is not considered a related party to
the Company. On or about March 7, 2022, we sold
668,780 shares of restricted Common Stock to Yakuodo Co., Ltd., a Japanese Company, at a price of $1.30 per share of Common Stock. The
total subscription amount paid by Yakuodo Co., Ltd. was approximately $869,414. Yakuodo Co., Ltd. is a Japan-based holding company mainly
engaged in the retail of pharmaceuticals, cosmetics, food products, miscellaneous goods and other life related products. The Company operates
through the healthcare business, beauty care business, home care business and convenience care business. On or about March 29, 2022, we sold
133,779 shares of restricted Common Stock to Hidemi Arasaki, a Japanese Citizen, at a price of $1.30 per share of Common Stock. The total
subscription amount paid by Hidemi Arasaki was approximately $173,913. Hidemi Arasaki is not a related party to the Company. On or about April 5, 2022, we sold
91,000 shares of restricted Common Stock to Interwoos Co., Ltd., a Japanese Company, at a price of $0.90 per share of Common Stock. The
purchase of Common Stock by Interwoos Co., Ltd. was authorized by its Chief Executive Officer Mr. Nobutaka Yoshii. The total subscription
amount paid by Interwoos Co., Ltd. was approximately $81,900. Interwoos Co., Ltd. is not a related party to the Company. On or about November 28, 2022, we sold 306,680 shares of restricted Common
Stock to Motohiro Tomiyama, a Japanese Citizen, at a price of $0.67 per share of Common Stock. The total subscription amount paid by Motohiro
Tomiyama was approximately $205,470. Motohiro Tomiyama is not a related party to the Company. The proceeds from the above sales
of shares have been used by the Company for working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Note 11 - Related-Party Transactions</t>
        </is>
      </c>
      <c r="B4" s="4" t="inlineStr">
        <is>
          <t xml:space="preserve">Note
11 - Related-Party Transactions Accounts
receivable During the
year ended April 30, 2023, our subsidiary, Next Meats Japan Co., Ltd, paid expenses, totaling approximately $ 839 During the
year ended April 30, 2023, our subsidiary, Next Meats Hong Kong Co., Ltd, paid expenses, totaling approximately $ 13 Short
term loans During the
year ended April 30, 2023, our subsidiary, Next Meats Japan Co., Ltd, was loaned approximately $ 23,857 Additional
Paid-In Capital During the
period ended April 30, 2023, our subsidiary, Next Meats Hong Kong Co., Ltd, was loaned approximately $ 2,687 Office
Space From time
to time, we may utilize the office space and equipment of our management at no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12 Months Ended</t>
        </is>
      </c>
    </row>
    <row r="2">
      <c r="B2" s="2" t="inlineStr">
        <is>
          <t>Apr. 30, 2023</t>
        </is>
      </c>
    </row>
    <row r="3">
      <c r="A3" s="3" t="inlineStr">
        <is>
          <t>Subsequent Events [Abstract]</t>
        </is>
      </c>
      <c r="B3" s="4" t="inlineStr">
        <is>
          <t xml:space="preserve"> </t>
        </is>
      </c>
    </row>
    <row r="4">
      <c r="A4" s="4" t="inlineStr">
        <is>
          <t>Note 12 - Subsequent Events</t>
        </is>
      </c>
      <c r="B4" s="4" t="inlineStr">
        <is>
          <t>Note
12 - Subsequent Events Management has reviewed financial transactions for the Company subsequent to the period ended April 30, 2023 and has found that there was
nothing material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April 30, 20223 and April 30, 2022 were $292,454 and $620,297, respectively. </t>
        </is>
      </c>
    </row>
    <row r="7">
      <c r="A7" s="4" t="inlineStr">
        <is>
          <t>Accounts Receivable and Credit Policies</t>
        </is>
      </c>
      <c r="B7"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t>
        </is>
      </c>
    </row>
    <row r="8">
      <c r="A8" s="4" t="inlineStr">
        <is>
          <t>Advance payments and prepaid expenses</t>
        </is>
      </c>
      <c r="B8" s="4" t="inlineStr">
        <is>
          <t xml:space="preserve">Advance payments and prepaid expenses Advance payments and prepaid expenses are cash paid amounts that represent
costs incurred from which a service or benefit is expected to be derived in the future. </t>
        </is>
      </c>
    </row>
    <row r="9">
      <c r="A9" s="4" t="inlineStr">
        <is>
          <t>Inventory</t>
        </is>
      </c>
      <c r="B9"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
        </is>
      </c>
    </row>
    <row r="10">
      <c r="A10" s="4" t="inlineStr">
        <is>
          <t>Fixed assets and depreciation</t>
        </is>
      </c>
      <c r="B10" s="4" t="inlineStr">
        <is>
          <t xml:space="preserve">Fixed assets and depreciation The company recognizes purchased assets with a useful life longer than
one year as fixed or non-current assets. These assets are depreciated using the straight-line method of depreciation over the estimated
useful life of the assets. </t>
        </is>
      </c>
    </row>
    <row r="11">
      <c r="A11" s="4" t="inlineStr">
        <is>
          <t>Foreign currency translation</t>
        </is>
      </c>
      <c r="B11" s="4" t="inlineStr">
        <is>
          <t xml:space="preserve">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pril 30, 2023
Current JPY: US$1 exchange rate 134.13
Average JPY: US$1 exchange rate 136.38 </t>
        </is>
      </c>
    </row>
    <row r="12">
      <c r="A12" s="4" t="inlineStr">
        <is>
          <t>Comprehensive income or loss</t>
        </is>
      </c>
      <c r="B12"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3">
      <c r="A13" s="4" t="inlineStr">
        <is>
          <t>Revenue recognition</t>
        </is>
      </c>
      <c r="B13"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 the product inspection. Cash receipts for undelivered
products are recorded as deferred revenues. As of April 30, 2023, the Company had no deferred revenues. </t>
        </is>
      </c>
    </row>
    <row r="14">
      <c r="A14" s="4" t="inlineStr">
        <is>
          <t>Income Taxes</t>
        </is>
      </c>
      <c r="B14"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3 and April 30, 2022. </t>
        </is>
      </c>
    </row>
    <row r="15">
      <c r="A15" s="4" t="inlineStr">
        <is>
          <t>Basic Earnings (Loss) Per Share</t>
        </is>
      </c>
      <c r="B15"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3 and, thus, anti-dilution issues are not applicable. </t>
        </is>
      </c>
    </row>
    <row r="16">
      <c r="A16" s="4" t="inlineStr">
        <is>
          <t>Fair Value of Financial Instruments</t>
        </is>
      </c>
      <c r="B16"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accrued expenses. </t>
        </is>
      </c>
    </row>
    <row r="17">
      <c r="A17" s="4" t="inlineStr">
        <is>
          <t>Related Parties</t>
        </is>
      </c>
      <c r="B17" s="4" t="inlineStr">
        <is>
          <t xml:space="preserve">Related
Parties The
Company follows ASC 850, Related Party Disclosures, </t>
        </is>
      </c>
    </row>
    <row r="18">
      <c r="A18" s="4" t="inlineStr">
        <is>
          <t>Recently Issued Accounting Pronouncements</t>
        </is>
      </c>
      <c r="B18"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Audited)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292454</v>
      </c>
      <c r="C3" s="5" t="n">
        <v>620297</v>
      </c>
    </row>
    <row r="4">
      <c r="A4" s="4" t="inlineStr">
        <is>
          <t>Accounts receivable</t>
        </is>
      </c>
      <c r="B4" s="6" t="n">
        <v>339463</v>
      </c>
      <c r="C4" s="6" t="n">
        <v>1288591</v>
      </c>
    </row>
    <row r="5">
      <c r="A5" s="4" t="inlineStr">
        <is>
          <t>Accounts receivable - related party</t>
        </is>
      </c>
      <c r="B5" s="6" t="n">
        <v>839</v>
      </c>
      <c r="C5" s="4" t="inlineStr">
        <is>
          <t xml:space="preserve"> </t>
        </is>
      </c>
    </row>
    <row r="6">
      <c r="A6" s="4" t="inlineStr">
        <is>
          <t>Accounts receivable - related party from discontinued operations</t>
        </is>
      </c>
      <c r="B6" s="6" t="n">
        <v>13</v>
      </c>
      <c r="C6" s="4" t="inlineStr">
        <is>
          <t xml:space="preserve"> </t>
        </is>
      </c>
    </row>
    <row r="7">
      <c r="A7" s="4" t="inlineStr">
        <is>
          <t>Advance payments and prepaid expenses</t>
        </is>
      </c>
      <c r="B7" s="6" t="n">
        <v>194987</v>
      </c>
      <c r="C7" s="6" t="n">
        <v>1335832</v>
      </c>
    </row>
    <row r="8">
      <c r="A8" s="4" t="inlineStr">
        <is>
          <t>Inventories</t>
        </is>
      </c>
      <c r="B8" s="6" t="n">
        <v>134646</v>
      </c>
      <c r="C8" s="6" t="n">
        <v>598044</v>
      </c>
    </row>
    <row r="9">
      <c r="A9" s="4" t="inlineStr">
        <is>
          <t>TOTAL CURRENT ASSETS</t>
        </is>
      </c>
      <c r="B9" s="6" t="n">
        <v>962402</v>
      </c>
      <c r="C9" s="6" t="n">
        <v>3842764</v>
      </c>
    </row>
    <row r="10">
      <c r="A10" s="3" t="inlineStr">
        <is>
          <t>Non-current assets</t>
        </is>
      </c>
      <c r="B10" s="4" t="inlineStr">
        <is>
          <t xml:space="preserve"> </t>
        </is>
      </c>
      <c r="C10" s="4" t="inlineStr">
        <is>
          <t xml:space="preserve"> </t>
        </is>
      </c>
    </row>
    <row r="11">
      <c r="A11" s="4" t="inlineStr">
        <is>
          <t xml:space="preserve">     Equipment, net depreciation </t>
        </is>
      </c>
      <c r="B11" s="6" t="n">
        <v>120531</v>
      </c>
      <c r="C11" s="6" t="n">
        <v>168241</v>
      </c>
    </row>
    <row r="12">
      <c r="A12" s="4" t="inlineStr">
        <is>
          <t xml:space="preserve">     Construction in progress</t>
        </is>
      </c>
      <c r="B12" s="4" t="inlineStr">
        <is>
          <t xml:space="preserve"> </t>
        </is>
      </c>
      <c r="C12" s="6" t="n">
        <v>282230</v>
      </c>
    </row>
    <row r="13">
      <c r="A13" s="4" t="inlineStr">
        <is>
          <t xml:space="preserve">     Land and improvements</t>
        </is>
      </c>
      <c r="B13" s="4" t="inlineStr">
        <is>
          <t xml:space="preserve"> </t>
        </is>
      </c>
      <c r="C13" s="6" t="n">
        <v>1093028</v>
      </c>
    </row>
    <row r="14">
      <c r="A14" s="4" t="inlineStr">
        <is>
          <t xml:space="preserve">     Long term prepaid expenses</t>
        </is>
      </c>
      <c r="B14" s="4" t="inlineStr">
        <is>
          <t xml:space="preserve"> </t>
        </is>
      </c>
      <c r="C14" s="6" t="n">
        <v>2695</v>
      </c>
    </row>
    <row r="15">
      <c r="A15" s="4" t="inlineStr">
        <is>
          <t xml:space="preserve">     Deferred assets</t>
        </is>
      </c>
      <c r="B15" s="4" t="inlineStr">
        <is>
          <t xml:space="preserve"> </t>
        </is>
      </c>
      <c r="C15" s="6" t="n">
        <v>739</v>
      </c>
    </row>
    <row r="16">
      <c r="A16" s="4" t="inlineStr">
        <is>
          <t xml:space="preserve">     Security deposits</t>
        </is>
      </c>
      <c r="B16" s="6" t="n">
        <v>141750</v>
      </c>
      <c r="C16" s="6" t="n">
        <v>151403</v>
      </c>
    </row>
    <row r="17">
      <c r="A17" s="4" t="inlineStr">
        <is>
          <t>Stock</t>
        </is>
      </c>
      <c r="B17" s="4" t="inlineStr">
        <is>
          <t xml:space="preserve"> </t>
        </is>
      </c>
      <c r="C17" s="6" t="n">
        <v>187500</v>
      </c>
    </row>
    <row r="18">
      <c r="A18" s="4" t="inlineStr">
        <is>
          <t>TOTAL NON-CURRENT ASSETS</t>
        </is>
      </c>
      <c r="B18" s="6" t="n">
        <v>262281</v>
      </c>
      <c r="C18" s="6" t="n">
        <v>1885836</v>
      </c>
    </row>
    <row r="19">
      <c r="A19" s="4" t="inlineStr">
        <is>
          <t>TOTAL ASSETS</t>
        </is>
      </c>
      <c r="B19" s="6" t="n">
        <v>1224683</v>
      </c>
      <c r="C19" s="6" t="n">
        <v>5728600</v>
      </c>
    </row>
    <row r="20">
      <c r="A20" s="3" t="inlineStr">
        <is>
          <t>Current Liabilities</t>
        </is>
      </c>
      <c r="B20" s="4" t="inlineStr">
        <is>
          <t xml:space="preserve"> </t>
        </is>
      </c>
      <c r="C20" s="4" t="inlineStr">
        <is>
          <t xml:space="preserve"> </t>
        </is>
      </c>
    </row>
    <row r="21">
      <c r="A21" s="4" t="inlineStr">
        <is>
          <t>Accrued expenses and other payables</t>
        </is>
      </c>
      <c r="B21" s="6" t="n">
        <v>343742</v>
      </c>
      <c r="C21" s="6" t="n">
        <v>558360</v>
      </c>
    </row>
    <row r="22">
      <c r="A22" s="4" t="inlineStr">
        <is>
          <t>Due to related party</t>
        </is>
      </c>
      <c r="B22" s="6" t="n">
        <v>9815</v>
      </c>
      <c r="C22" s="4" t="inlineStr">
        <is>
          <t xml:space="preserve"> </t>
        </is>
      </c>
    </row>
    <row r="23">
      <c r="A23" s="4" t="inlineStr">
        <is>
          <t>Advance receipts</t>
        </is>
      </c>
      <c r="B23" s="6" t="n">
        <v>416075</v>
      </c>
      <c r="C23" s="4" t="inlineStr">
        <is>
          <t xml:space="preserve"> </t>
        </is>
      </c>
    </row>
    <row r="24">
      <c r="A24" s="4" t="inlineStr">
        <is>
          <t>Short term loans</t>
        </is>
      </c>
      <c r="B24" s="6" t="n">
        <v>23494</v>
      </c>
      <c r="C24" s="4" t="inlineStr">
        <is>
          <t xml:space="preserve"> </t>
        </is>
      </c>
    </row>
    <row r="25">
      <c r="A25" s="4" t="inlineStr">
        <is>
          <t>Short term loans - related party</t>
        </is>
      </c>
      <c r="B25" s="6" t="n">
        <v>23857</v>
      </c>
      <c r="C25" s="4" t="inlineStr">
        <is>
          <t xml:space="preserve"> </t>
        </is>
      </c>
    </row>
    <row r="26">
      <c r="A26" s="4" t="inlineStr">
        <is>
          <t>Income tax payable</t>
        </is>
      </c>
      <c r="B26" s="4" t="inlineStr">
        <is>
          <t xml:space="preserve"> </t>
        </is>
      </c>
      <c r="C26" s="6" t="n">
        <v>23841</v>
      </c>
    </row>
    <row r="27">
      <c r="A27" s="4" t="inlineStr">
        <is>
          <t>TOTAL CURRENT LIABILITIES</t>
        </is>
      </c>
      <c r="B27" s="6" t="n">
        <v>816983</v>
      </c>
      <c r="C27" s="6" t="n">
        <v>582201</v>
      </c>
    </row>
    <row r="28">
      <c r="A28" s="4" t="inlineStr">
        <is>
          <t>Loans</t>
        </is>
      </c>
      <c r="B28" s="6" t="n">
        <v>231894</v>
      </c>
      <c r="C28" s="6" t="n">
        <v>271613</v>
      </c>
    </row>
    <row r="29">
      <c r="A29" s="4" t="inlineStr">
        <is>
          <t>Loans - related party</t>
        </is>
      </c>
      <c r="B29" s="6" t="n">
        <v>127588</v>
      </c>
      <c r="C29" s="4" t="inlineStr">
        <is>
          <t xml:space="preserve"> </t>
        </is>
      </c>
    </row>
    <row r="30">
      <c r="A30" s="4" t="inlineStr">
        <is>
          <t xml:space="preserve">    Other long term liabilities</t>
        </is>
      </c>
      <c r="B30" s="6" t="n">
        <v>1752</v>
      </c>
      <c r="C30" s="4" t="inlineStr">
        <is>
          <t xml:space="preserve"> </t>
        </is>
      </c>
    </row>
    <row r="31">
      <c r="A31" s="4" t="inlineStr">
        <is>
          <t>TOTAL LIABILITIES</t>
        </is>
      </c>
      <c r="B31" s="6" t="n">
        <v>1178219</v>
      </c>
      <c r="C31" s="6" t="n">
        <v>853814</v>
      </c>
    </row>
    <row r="32">
      <c r="A32" s="4" t="inlineStr">
        <is>
          <t>Preferred stock ($0.001 par value, 20,000,000 shares authorized, 0 issued and outstanding as of April 30, 2023 and April 30, 2022)</t>
        </is>
      </c>
      <c r="B32" s="4" t="inlineStr">
        <is>
          <t xml:space="preserve"> </t>
        </is>
      </c>
      <c r="C32" s="4" t="inlineStr">
        <is>
          <t xml:space="preserve"> </t>
        </is>
      </c>
    </row>
    <row r="33">
      <c r="A33" s="4" t="inlineStr">
        <is>
          <t>Common stock ($0.001 par value, 1,000,000,000 shares authorized, 502,562,280 and 502,255,600 shares issued and outstanding as of April 30, 2023 and April 30, 2022, respectively)</t>
        </is>
      </c>
      <c r="B33" s="6" t="n">
        <v>502562</v>
      </c>
      <c r="C33" s="6" t="n">
        <v>502256</v>
      </c>
    </row>
    <row r="34">
      <c r="A34" s="4" t="inlineStr">
        <is>
          <t>Additional paid-in capital</t>
        </is>
      </c>
      <c r="B34" s="6" t="n">
        <v>12747075</v>
      </c>
      <c r="C34" s="6" t="n">
        <v>12451941</v>
      </c>
    </row>
    <row r="35">
      <c r="A35" s="4" t="inlineStr">
        <is>
          <t>Accumulated deficit</t>
        </is>
      </c>
      <c r="B35" s="6" t="n">
        <v>-11712412</v>
      </c>
      <c r="C35" s="6" t="n">
        <v>-6880384</v>
      </c>
    </row>
    <row r="36">
      <c r="A36" s="4" t="inlineStr">
        <is>
          <t>Accumulated other comprehensive income(loss)</t>
        </is>
      </c>
      <c r="B36" s="6" t="n">
        <v>-1492940</v>
      </c>
      <c r="C36" s="6" t="n">
        <v>-1199027</v>
      </c>
    </row>
    <row r="37">
      <c r="A37" s="4" t="inlineStr">
        <is>
          <t>Accumulated other comprehensive income(loss) from discontinued operations</t>
        </is>
      </c>
      <c r="B37" s="6" t="n">
        <v>2178</v>
      </c>
      <c r="C37" s="4" t="inlineStr">
        <is>
          <t xml:space="preserve"> </t>
        </is>
      </c>
    </row>
    <row r="38">
      <c r="A38" s="4" t="inlineStr">
        <is>
          <t>TOTAL SHAREHOLDERS' EQUITY</t>
        </is>
      </c>
      <c r="B38" s="6" t="n">
        <v>46464</v>
      </c>
      <c r="C38" s="6" t="n">
        <v>4874786</v>
      </c>
    </row>
    <row r="39">
      <c r="A39" s="4" t="inlineStr">
        <is>
          <t>TOTAL LIABILITIES AND SHAREHOLDERS' EQUITY</t>
        </is>
      </c>
      <c r="B39" s="5" t="n">
        <v>1224683</v>
      </c>
      <c r="C39" s="5" t="n">
        <v>572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the Company’s deferred tax assets</t>
        </is>
      </c>
      <c r="B4" s="4" t="inlineStr">
        <is>
          <t>Significant components of the Company’s deferred
tax assets
April 30,
2023 2022
Deferred tax asset, generated from net operating loss $ 2,459,606 $ 1,444,881
Valuation allowance (2,459,606) (1,444,881)
$ — $ — The reconciliation of the
effective income tax rate to the federal statutory rate is as follows:
Federal income tax rate 21.0% 21.0 %
Increase in valuation allowance (21.0%) (21.0 %)
Effective income tax rate 0.0%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t>
        </is>
      </c>
      <c r="B1" s="2" t="inlineStr">
        <is>
          <t>12 Months Ended</t>
        </is>
      </c>
    </row>
    <row r="2">
      <c r="B2" s="2" t="inlineStr">
        <is>
          <t>Apr. 30, 2023 USD ($)</t>
        </is>
      </c>
    </row>
    <row r="3">
      <c r="A3" s="3" t="inlineStr">
        <is>
          <t>Organization, Consolidation and Presentation of Financial Statements [Abstract]</t>
        </is>
      </c>
      <c r="B3" s="4" t="inlineStr">
        <is>
          <t xml:space="preserve"> </t>
        </is>
      </c>
    </row>
    <row r="4">
      <c r="A4" s="4" t="inlineStr">
        <is>
          <t>Gross Revenue Decrease For Recent Fiscal Year End</t>
        </is>
      </c>
      <c r="B4" s="5" t="n">
        <v>55511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 payments and Prepaid Expenses (Details Narrative) - USD ($)</t>
        </is>
      </c>
      <c r="B1" s="2" t="inlineStr">
        <is>
          <t>Apr. 30, 2023</t>
        </is>
      </c>
      <c r="C1" s="2" t="inlineStr">
        <is>
          <t>Apr. 30, 2022</t>
        </is>
      </c>
    </row>
    <row r="2">
      <c r="A2" s="3" t="inlineStr">
        <is>
          <t>Note 4 - Advance Payments And Prepaid Expenses</t>
        </is>
      </c>
      <c r="B2" s="4" t="inlineStr">
        <is>
          <t xml:space="preserve"> </t>
        </is>
      </c>
      <c r="C2" s="4" t="inlineStr">
        <is>
          <t xml:space="preserve"> </t>
        </is>
      </c>
    </row>
    <row r="3">
      <c r="A3" s="4" t="inlineStr">
        <is>
          <t>advance payments</t>
        </is>
      </c>
      <c r="B3" s="5" t="n">
        <v>194987</v>
      </c>
      <c r="C3" s="5" t="n">
        <v>13358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Note 5 - Fixed Assets (Details Narrative)</t>
        </is>
      </c>
      <c r="B1" s="2" t="inlineStr">
        <is>
          <t>12 Months Ended</t>
        </is>
      </c>
    </row>
    <row r="2">
      <c r="B2" s="2" t="inlineStr">
        <is>
          <t>Apr. 30, 2023 USD ($)</t>
        </is>
      </c>
    </row>
    <row r="3">
      <c r="A3" s="3" t="inlineStr">
        <is>
          <t>Note 5 - Fixed Assets</t>
        </is>
      </c>
      <c r="B3" s="4" t="inlineStr">
        <is>
          <t xml:space="preserve"> </t>
        </is>
      </c>
    </row>
    <row r="4">
      <c r="A4" s="4" t="inlineStr">
        <is>
          <t>Depreciatoin Expense</t>
        </is>
      </c>
      <c r="B4" s="5" t="n">
        <v>38947</v>
      </c>
    </row>
    <row r="5">
      <c r="A5" s="4" t="inlineStr">
        <is>
          <t>long term assets purchased</t>
        </is>
      </c>
      <c r="B5" s="6" t="n">
        <v>57721</v>
      </c>
    </row>
    <row r="6">
      <c r="A6" s="4" t="inlineStr">
        <is>
          <t>Depreciation Expense</t>
        </is>
      </c>
      <c r="B6" s="6" t="n">
        <v>54023</v>
      </c>
    </row>
    <row r="7">
      <c r="A7" s="4" t="inlineStr">
        <is>
          <t>fixed asset disposal</t>
        </is>
      </c>
      <c r="B7" s="6" t="n">
        <v>317648</v>
      </c>
    </row>
    <row r="8">
      <c r="A8" s="4" t="inlineStr">
        <is>
          <t>fixed asset disposal - via nxmh france</t>
        </is>
      </c>
      <c r="B8" s="5" t="n">
        <v>1481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Note 6 - Income Taxes (Details Narrative)</t>
        </is>
      </c>
      <c r="B1" s="2" t="inlineStr">
        <is>
          <t>Apr. 30, 2023 USD ($)</t>
        </is>
      </c>
    </row>
    <row r="2">
      <c r="A2" s="3" t="inlineStr">
        <is>
          <t>Income Tax Disclosure [Abstract]</t>
        </is>
      </c>
      <c r="B2" s="4" t="inlineStr">
        <is>
          <t xml:space="preserve"> </t>
        </is>
      </c>
    </row>
    <row r="3">
      <c r="A3" s="4" t="inlineStr">
        <is>
          <t>net loss incurred</t>
        </is>
      </c>
      <c r="B3" s="5" t="n">
        <v>11712412</v>
      </c>
    </row>
    <row r="4">
      <c r="A4" s="4" t="inlineStr">
        <is>
          <t>deferred tax asset</t>
        </is>
      </c>
      <c r="B4" s="6" t="n">
        <v>2459606</v>
      </c>
    </row>
    <row r="5">
      <c r="A5" s="4" t="inlineStr">
        <is>
          <t>net operating loss carryforward</t>
        </is>
      </c>
      <c r="B5" s="5" t="n">
        <v>117124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Accrued Expenses and other payable (Details Narrative) - USD ($)</t>
        </is>
      </c>
      <c r="B1" s="2" t="inlineStr">
        <is>
          <t>Apr. 30, 2023</t>
        </is>
      </c>
      <c r="C1" s="2" t="inlineStr">
        <is>
          <t>Apr. 30, 2022</t>
        </is>
      </c>
    </row>
    <row r="2">
      <c r="A2" s="3" t="inlineStr">
        <is>
          <t>Payables and Accruals [Abstract]</t>
        </is>
      </c>
      <c r="B2" s="4" t="inlineStr">
        <is>
          <t xml:space="preserve"> </t>
        </is>
      </c>
      <c r="C2" s="4" t="inlineStr">
        <is>
          <t xml:space="preserve"> </t>
        </is>
      </c>
    </row>
    <row r="3">
      <c r="A3" s="4" t="inlineStr">
        <is>
          <t>accrued expenses</t>
        </is>
      </c>
      <c r="B3" s="5" t="n">
        <v>343742</v>
      </c>
      <c r="C3" s="5" t="n">
        <v>5583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11 - Related-Party Transactions (Details Narrative)</t>
        </is>
      </c>
      <c r="B1" s="2" t="inlineStr">
        <is>
          <t>12 Months Ended</t>
        </is>
      </c>
    </row>
    <row r="2">
      <c r="B2" s="2" t="inlineStr">
        <is>
          <t>Apr. 30, 2023 USD ($)</t>
        </is>
      </c>
    </row>
    <row r="3">
      <c r="A3" s="3" t="inlineStr">
        <is>
          <t>Related Party Transactions [Abstract]</t>
        </is>
      </c>
      <c r="B3" s="4" t="inlineStr">
        <is>
          <t xml:space="preserve"> </t>
        </is>
      </c>
    </row>
    <row r="4">
      <c r="A4" s="4" t="inlineStr">
        <is>
          <t>expenses paid by next meats co</t>
        </is>
      </c>
      <c r="B4" s="5" t="n">
        <v>839</v>
      </c>
    </row>
    <row r="5">
      <c r="A5" s="4" t="inlineStr">
        <is>
          <t>expenses paid by next meats hong kong</t>
        </is>
      </c>
      <c r="B5" s="6" t="n">
        <v>13</v>
      </c>
    </row>
    <row r="6">
      <c r="A6" s="4" t="inlineStr">
        <is>
          <t>Expenses paid by Next Meats Hong Kong., Ltd. on behalf of a shareholder</t>
        </is>
      </c>
      <c r="B6" s="6" t="n">
        <v>13</v>
      </c>
    </row>
    <row r="7">
      <c r="A7" s="4" t="inlineStr">
        <is>
          <t>loan from next meats japan</t>
        </is>
      </c>
      <c r="B7" s="6" t="n">
        <v>23857</v>
      </c>
    </row>
    <row r="8">
      <c r="A8" s="4" t="inlineStr">
        <is>
          <t>loan to next meats co hong kong</t>
        </is>
      </c>
      <c r="B8" s="5" t="n">
        <v>26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37" customWidth="1" min="2" max="2"/>
    <col width="13" customWidth="1" min="3" max="3"/>
  </cols>
  <sheetData>
    <row r="1">
      <c r="A1" s="2" t="inlineStr">
        <is>
          <t>Label</t>
        </is>
      </c>
      <c r="B1" s="1" t="inlineStr">
        <is>
          <t>Element</t>
        </is>
      </c>
      <c r="C1" s="2" t="inlineStr">
        <is>
          <t>Value</t>
        </is>
      </c>
    </row>
    <row r="2">
      <c r="A2" s="4" t="inlineStr">
        <is>
          <t>Common Shares Issued and Outstanding</t>
        </is>
      </c>
      <c r="B2" s="4" t="inlineStr">
        <is>
          <t>us-gaap_CommonStockSharesOutstanding</t>
        </is>
      </c>
      <c r="C2" s="6" t="n">
        <v>502255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2" customWidth="1" min="2" max="2"/>
  </cols>
  <sheetData>
    <row r="1">
      <c r="A1" s="1" t="inlineStr">
        <is>
          <t>Condensed Consolidated Balance Sheets (Audited) (Parenthetical)</t>
        </is>
      </c>
      <c r="B1" s="2" t="inlineStr">
        <is>
          <t>Apr. 30, 2023 $ / shares shares</t>
        </is>
      </c>
    </row>
    <row r="2">
      <c r="A2" s="3" t="inlineStr">
        <is>
          <t>Statement of Financial Position [Abstract]</t>
        </is>
      </c>
      <c r="B2" s="4" t="inlineStr">
        <is>
          <t xml:space="preserve"> </t>
        </is>
      </c>
    </row>
    <row r="3">
      <c r="A3" s="4" t="inlineStr">
        <is>
          <t>preferred par value | $ / shares</t>
        </is>
      </c>
      <c r="B3" s="7" t="n">
        <v>0.001</v>
      </c>
    </row>
    <row r="4">
      <c r="A4" s="4" t="inlineStr">
        <is>
          <t>preferred authorized</t>
        </is>
      </c>
      <c r="B4" s="6" t="n">
        <v>20000000</v>
      </c>
    </row>
    <row r="5">
      <c r="A5" s="4" t="inlineStr">
        <is>
          <t>preferred issued</t>
        </is>
      </c>
      <c r="B5" s="6" t="n">
        <v>0</v>
      </c>
    </row>
    <row r="6">
      <c r="A6" s="4" t="inlineStr">
        <is>
          <t>common par value | $ / shares</t>
        </is>
      </c>
      <c r="B6" s="7" t="n">
        <v>0.001</v>
      </c>
    </row>
    <row r="7">
      <c r="A7" s="4" t="inlineStr">
        <is>
          <t>common authorized</t>
        </is>
      </c>
      <c r="B7" s="6" t="n">
        <v>1000000000</v>
      </c>
    </row>
    <row r="8">
      <c r="A8" s="4" t="inlineStr">
        <is>
          <t>common issued</t>
        </is>
      </c>
      <c r="B8" s="6" t="n">
        <v>502562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Audited) - USD ($)</t>
        </is>
      </c>
      <c r="B1" s="2" t="inlineStr">
        <is>
          <t>12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 xml:space="preserve">   Revenues</t>
        </is>
      </c>
      <c r="B4" s="5" t="n">
        <v>1398133</v>
      </c>
      <c r="C4" s="5" t="n">
        <v>6950236</v>
      </c>
    </row>
    <row r="5">
      <c r="A5" s="4" t="inlineStr">
        <is>
          <t xml:space="preserve">   Cost of revenues</t>
        </is>
      </c>
      <c r="B5" s="6" t="n">
        <v>1326938</v>
      </c>
      <c r="C5" s="6" t="n">
        <v>5707788</v>
      </c>
    </row>
    <row r="6">
      <c r="A6" s="4" t="inlineStr">
        <is>
          <t>GROSS PROFIT (LOSS)</t>
        </is>
      </c>
      <c r="B6" s="6" t="n">
        <v>71195</v>
      </c>
      <c r="C6" s="6" t="n">
        <v>1242448</v>
      </c>
    </row>
    <row r="7">
      <c r="A7" s="3" t="inlineStr">
        <is>
          <t>OPERATING EXPENSE</t>
        </is>
      </c>
      <c r="B7" s="4" t="inlineStr">
        <is>
          <t xml:space="preserve"> </t>
        </is>
      </c>
      <c r="C7" s="4" t="inlineStr">
        <is>
          <t xml:space="preserve"> </t>
        </is>
      </c>
    </row>
    <row r="8">
      <c r="A8" s="4" t="inlineStr">
        <is>
          <t xml:space="preserve">      Depreciation</t>
        </is>
      </c>
      <c r="B8" s="6" t="n">
        <v>38947</v>
      </c>
      <c r="C8" s="6" t="n">
        <v>54023</v>
      </c>
    </row>
    <row r="9">
      <c r="A9" s="4" t="inlineStr">
        <is>
          <t xml:space="preserve">      General and administrative expenses</t>
        </is>
      </c>
      <c r="B9" s="6" t="n">
        <v>2793603</v>
      </c>
      <c r="C9" s="6" t="n">
        <v>6592946</v>
      </c>
    </row>
    <row r="10">
      <c r="A10" s="4" t="inlineStr">
        <is>
          <t>Total operating expenses</t>
        </is>
      </c>
      <c r="B10" s="6" t="n">
        <v>2832550</v>
      </c>
      <c r="C10" s="6" t="n">
        <v>6646946</v>
      </c>
    </row>
    <row r="11">
      <c r="A11" s="4" t="inlineStr">
        <is>
          <t>Income (loss) from operations</t>
        </is>
      </c>
      <c r="B11" s="6" t="n">
        <v>-2761355</v>
      </c>
      <c r="C11" s="6" t="n">
        <v>-5404498</v>
      </c>
    </row>
    <row r="12">
      <c r="A12" s="3" t="inlineStr">
        <is>
          <t>Other income (expense)</t>
        </is>
      </c>
      <c r="B12" s="4" t="inlineStr">
        <is>
          <t xml:space="preserve"> </t>
        </is>
      </c>
      <c r="C12" s="4" t="inlineStr">
        <is>
          <t xml:space="preserve"> </t>
        </is>
      </c>
    </row>
    <row r="13">
      <c r="A13" s="4" t="inlineStr">
        <is>
          <t xml:space="preserve">     Interest expense</t>
        </is>
      </c>
      <c r="B13" s="6" t="n">
        <v>-8986</v>
      </c>
      <c r="C13" s="6" t="n">
        <v>-4201</v>
      </c>
    </row>
    <row r="14">
      <c r="A14" s="4" t="inlineStr">
        <is>
          <t xml:space="preserve">     Other expense</t>
        </is>
      </c>
      <c r="B14" s="6" t="n">
        <v>-8275</v>
      </c>
      <c r="C14" s="6" t="n">
        <v>-9588</v>
      </c>
    </row>
    <row r="15">
      <c r="A15" s="4" t="inlineStr">
        <is>
          <t xml:space="preserve">     Provision for bad debt</t>
        </is>
      </c>
      <c r="B15" s="6" t="n">
        <v>-1864630</v>
      </c>
      <c r="C15" s="4" t="inlineStr">
        <is>
          <t xml:space="preserve"> </t>
        </is>
      </c>
    </row>
    <row r="16">
      <c r="A16" s="4" t="inlineStr">
        <is>
          <t xml:space="preserve">     Loss on sale and disposal of fixed assets</t>
        </is>
      </c>
      <c r="B16" s="6" t="n">
        <v>-317648</v>
      </c>
      <c r="C16" s="4" t="inlineStr">
        <is>
          <t xml:space="preserve"> </t>
        </is>
      </c>
    </row>
    <row r="17">
      <c r="A17" s="4" t="inlineStr">
        <is>
          <t xml:space="preserve">     Stock loss</t>
        </is>
      </c>
      <c r="B17" s="6" t="n">
        <v>-39876</v>
      </c>
      <c r="C17" s="6" t="n">
        <v>-303181</v>
      </c>
    </row>
    <row r="18">
      <c r="A18" s="4" t="inlineStr">
        <is>
          <t xml:space="preserve">     Other income</t>
        </is>
      </c>
      <c r="B18" s="6" t="n">
        <v>132013</v>
      </c>
      <c r="C18" s="6" t="n">
        <v>16036</v>
      </c>
    </row>
    <row r="19">
      <c r="A19" s="4" t="inlineStr">
        <is>
          <t>Total other income (expense)</t>
        </is>
      </c>
      <c r="B19" s="6" t="n">
        <v>-2107402</v>
      </c>
      <c r="C19" s="6" t="n">
        <v>-300934</v>
      </c>
    </row>
    <row r="20">
      <c r="A20" s="4" t="inlineStr">
        <is>
          <t>Net income (loss) before tax</t>
        </is>
      </c>
      <c r="B20" s="6" t="n">
        <v>-4868757</v>
      </c>
      <c r="C20" s="6" t="n">
        <v>-5705432</v>
      </c>
    </row>
    <row r="21">
      <c r="A21" s="4" t="inlineStr">
        <is>
          <t>Income tax expense</t>
        </is>
      </c>
      <c r="B21" s="6" t="n">
        <v>4253</v>
      </c>
      <c r="C21" s="6" t="n">
        <v>90548</v>
      </c>
    </row>
    <row r="22">
      <c r="A22" s="4" t="inlineStr">
        <is>
          <t>NET INCOME (LOSS) FROM CONTINUING OPERATIONS</t>
        </is>
      </c>
      <c r="B22" s="6" t="n">
        <v>-4873010</v>
      </c>
      <c r="C22" s="6" t="n">
        <v>-5795980</v>
      </c>
    </row>
    <row r="23">
      <c r="A23" s="4" t="inlineStr">
        <is>
          <t>Gain from discontinued operations</t>
        </is>
      </c>
      <c r="B23" s="6" t="n">
        <v>40982</v>
      </c>
      <c r="C23" s="4" t="inlineStr">
        <is>
          <t xml:space="preserve"> </t>
        </is>
      </c>
    </row>
    <row r="24">
      <c r="A24" s="4" t="inlineStr">
        <is>
          <t>NET LOSS</t>
        </is>
      </c>
      <c r="B24" s="6" t="n">
        <v>-4873010</v>
      </c>
      <c r="C24" s="6" t="n">
        <v>-5795980</v>
      </c>
    </row>
    <row r="25">
      <c r="A25" s="3" t="inlineStr">
        <is>
          <t>OTHER COMPREHENSIVE INCOME (LOSS)</t>
        </is>
      </c>
      <c r="B25" s="4" t="inlineStr">
        <is>
          <t xml:space="preserve"> </t>
        </is>
      </c>
      <c r="C25" s="4" t="inlineStr">
        <is>
          <t xml:space="preserve"> </t>
        </is>
      </c>
    </row>
    <row r="26">
      <c r="A26" s="4" t="inlineStr">
        <is>
          <t>Foreign currency translation adjustment</t>
        </is>
      </c>
      <c r="B26" s="6" t="n">
        <v>-291735</v>
      </c>
      <c r="C26" s="6" t="n">
        <v>-1128966</v>
      </c>
    </row>
    <row r="27">
      <c r="A27" s="4" t="inlineStr">
        <is>
          <t>TOTAL COMPREHENSIVE INCOME (LOSS)</t>
        </is>
      </c>
      <c r="B27" s="5" t="n">
        <v>-5123763</v>
      </c>
      <c r="C27" s="5" t="n">
        <v>-6924946</v>
      </c>
    </row>
    <row r="28">
      <c r="A28" s="3" t="inlineStr">
        <is>
          <t xml:space="preserve">Income per common share  </t>
        </is>
      </c>
      <c r="B28" s="4" t="inlineStr">
        <is>
          <t xml:space="preserve"> </t>
        </is>
      </c>
      <c r="C28" s="4" t="inlineStr">
        <is>
          <t xml:space="preserve"> </t>
        </is>
      </c>
    </row>
    <row r="29">
      <c r="A29" s="4" t="inlineStr">
        <is>
          <t>Basic and Diluted</t>
        </is>
      </c>
      <c r="B29" s="8" t="n">
        <v>-0.01</v>
      </c>
      <c r="C29" s="8" t="n">
        <v>-0.01</v>
      </c>
    </row>
    <row r="30">
      <c r="A30" s="3" t="inlineStr">
        <is>
          <t>Weighted average common shares outstanding</t>
        </is>
      </c>
      <c r="B30" s="4" t="inlineStr">
        <is>
          <t xml:space="preserve"> </t>
        </is>
      </c>
      <c r="C30" s="4" t="inlineStr">
        <is>
          <t xml:space="preserve"> </t>
        </is>
      </c>
    </row>
    <row r="31">
      <c r="A31" s="4" t="inlineStr">
        <is>
          <t>Basic and Diluted</t>
        </is>
      </c>
      <c r="B31" s="6" t="n">
        <v>502465609</v>
      </c>
      <c r="C31" s="6" t="n">
        <v>500557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3" customWidth="1" min="3" max="3"/>
    <col width="27" customWidth="1" min="4" max="4"/>
    <col width="43" customWidth="1" min="5" max="5"/>
    <col width="27" customWidth="1" min="6" max="6"/>
    <col width="13" customWidth="1" min="7" max="7"/>
  </cols>
  <sheetData>
    <row r="1">
      <c r="A1" s="1" t="inlineStr">
        <is>
          <t>Condensed Consolidated Statement of Changes in Stockholders' Equity/ Deficit (Audited) - USD ($)</t>
        </is>
      </c>
      <c r="B1" s="2" t="inlineStr">
        <is>
          <t>Common Stock [Member]</t>
        </is>
      </c>
      <c r="C1" s="2" t="inlineStr">
        <is>
          <t>Noncontrolling Interest [Member]</t>
        </is>
      </c>
      <c r="D1" s="2" t="inlineStr">
        <is>
          <t>Additional Paid in Capital</t>
        </is>
      </c>
      <c r="E1" s="2" t="inlineStr">
        <is>
          <t>Other Comprehensive Income (Loss) [Member]</t>
        </is>
      </c>
      <c r="F1" s="2" t="inlineStr">
        <is>
          <t>Retained Earnings [Member]</t>
        </is>
      </c>
      <c r="G1" s="2" t="inlineStr">
        <is>
          <t>Total</t>
        </is>
      </c>
    </row>
    <row r="2">
      <c r="A2" s="4" t="inlineStr">
        <is>
          <t>Common Shares Issued and Outstanding</t>
        </is>
      </c>
      <c r="B2" s="4" t="inlineStr">
        <is>
          <t xml:space="preserve"> </t>
        </is>
      </c>
      <c r="C2" s="4" t="inlineStr">
        <is>
          <t xml:space="preserve"> </t>
        </is>
      </c>
      <c r="D2" s="4" t="inlineStr">
        <is>
          <t xml:space="preserve"> </t>
        </is>
      </c>
      <c r="E2" s="4" t="inlineStr">
        <is>
          <t xml:space="preserve"> </t>
        </is>
      </c>
      <c r="F2" s="4" t="inlineStr">
        <is>
          <t xml:space="preserve"> </t>
        </is>
      </c>
      <c r="G2" s="6" t="n">
        <v>500000000</v>
      </c>
    </row>
    <row r="3">
      <c r="A3" s="4" t="inlineStr">
        <is>
          <t>Balance, value</t>
        </is>
      </c>
      <c r="B3" s="5" t="n">
        <v>500000</v>
      </c>
      <c r="C3" s="5" t="n">
        <v>52374</v>
      </c>
      <c r="D3" s="5" t="n">
        <v>8588957</v>
      </c>
      <c r="E3" s="5" t="n">
        <v>-70061</v>
      </c>
      <c r="F3" s="5" t="n">
        <v>-1084404</v>
      </c>
      <c r="G3" s="5" t="n">
        <v>7986866</v>
      </c>
    </row>
    <row r="4">
      <c r="A4" s="4" t="inlineStr">
        <is>
          <t>Beginning balance, value at Apr. 30, 2021</t>
        </is>
      </c>
      <c r="B4" s="6" t="n">
        <v>500000</v>
      </c>
      <c r="C4" s="6" t="n">
        <v>52374</v>
      </c>
      <c r="D4" s="6" t="n">
        <v>8588957</v>
      </c>
      <c r="E4" s="6" t="n">
        <v>-70061</v>
      </c>
      <c r="F4" s="6" t="n">
        <v>-1084404</v>
      </c>
      <c r="G4" s="6" t="n">
        <v>7986866</v>
      </c>
    </row>
    <row r="5">
      <c r="A5" s="4" t="inlineStr">
        <is>
          <t>Noncontrolling interest</t>
        </is>
      </c>
      <c r="B5" s="4" t="inlineStr">
        <is>
          <t xml:space="preserve"> </t>
        </is>
      </c>
      <c r="C5" s="6" t="n">
        <v>-52374</v>
      </c>
      <c r="D5" s="4" t="inlineStr">
        <is>
          <t xml:space="preserve"> </t>
        </is>
      </c>
      <c r="E5" s="4" t="inlineStr">
        <is>
          <t xml:space="preserve"> </t>
        </is>
      </c>
      <c r="F5" s="4" t="inlineStr">
        <is>
          <t xml:space="preserve"> </t>
        </is>
      </c>
      <c r="G5" s="6" t="n">
        <v>-52374</v>
      </c>
    </row>
    <row r="6">
      <c r="A6" s="4" t="inlineStr">
        <is>
          <t>Common shares sold</t>
        </is>
      </c>
      <c r="B6" s="6" t="n">
        <v>2256</v>
      </c>
      <c r="C6" s="4" t="inlineStr">
        <is>
          <t xml:space="preserve"> </t>
        </is>
      </c>
      <c r="D6" s="6" t="n">
        <v>3867939</v>
      </c>
      <c r="E6" s="4" t="inlineStr">
        <is>
          <t xml:space="preserve"> </t>
        </is>
      </c>
      <c r="F6" s="4" t="inlineStr">
        <is>
          <t xml:space="preserve"> </t>
        </is>
      </c>
      <c r="G6" s="6" t="n">
        <v>3870195</v>
      </c>
    </row>
    <row r="7">
      <c r="A7" s="4" t="inlineStr">
        <is>
          <t>Previously contributed expenses paid by company</t>
        </is>
      </c>
      <c r="B7" s="4" t="inlineStr">
        <is>
          <t xml:space="preserve"> </t>
        </is>
      </c>
      <c r="C7" s="4" t="inlineStr">
        <is>
          <t xml:space="preserve"> </t>
        </is>
      </c>
      <c r="D7" s="6" t="n">
        <v>-4955</v>
      </c>
      <c r="E7" s="4" t="inlineStr">
        <is>
          <t xml:space="preserve"> </t>
        </is>
      </c>
      <c r="F7" s="4" t="inlineStr">
        <is>
          <t xml:space="preserve"> </t>
        </is>
      </c>
      <c r="G7" s="6" t="n">
        <v>-4955</v>
      </c>
    </row>
    <row r="8">
      <c r="A8" s="4" t="inlineStr">
        <is>
          <t>Net loss</t>
        </is>
      </c>
      <c r="B8" s="4" t="inlineStr">
        <is>
          <t xml:space="preserve"> </t>
        </is>
      </c>
      <c r="C8" s="4" t="inlineStr">
        <is>
          <t xml:space="preserve"> </t>
        </is>
      </c>
      <c r="D8" s="4" t="inlineStr">
        <is>
          <t xml:space="preserve"> </t>
        </is>
      </c>
      <c r="E8" s="4" t="inlineStr">
        <is>
          <t xml:space="preserve"> </t>
        </is>
      </c>
      <c r="F8" s="6" t="n">
        <v>-5795980</v>
      </c>
      <c r="G8" s="6" t="n">
        <v>-5795980</v>
      </c>
    </row>
    <row r="9">
      <c r="A9" s="4" t="inlineStr">
        <is>
          <t>Foreign currency translation</t>
        </is>
      </c>
      <c r="B9" s="4" t="inlineStr">
        <is>
          <t xml:space="preserve"> </t>
        </is>
      </c>
      <c r="C9" s="4" t="inlineStr">
        <is>
          <t xml:space="preserve"> </t>
        </is>
      </c>
      <c r="D9" s="4" t="inlineStr">
        <is>
          <t xml:space="preserve"> </t>
        </is>
      </c>
      <c r="E9" s="6" t="n">
        <v>-1128966</v>
      </c>
      <c r="F9" s="4" t="inlineStr">
        <is>
          <t xml:space="preserve"> </t>
        </is>
      </c>
      <c r="G9" s="6" t="n">
        <v>-1128966</v>
      </c>
    </row>
    <row r="10">
      <c r="A10" s="4" t="inlineStr">
        <is>
          <t>Balance, value</t>
        </is>
      </c>
      <c r="B10" s="6" t="n">
        <v>502256</v>
      </c>
      <c r="C10" s="4" t="inlineStr">
        <is>
          <t xml:space="preserve"> </t>
        </is>
      </c>
      <c r="D10" s="6" t="n">
        <v>12451941</v>
      </c>
      <c r="E10" s="6" t="n">
        <v>-1199027</v>
      </c>
      <c r="F10" s="6" t="n">
        <v>-6880384</v>
      </c>
      <c r="G10" s="6" t="n">
        <v>4874786</v>
      </c>
    </row>
    <row r="11">
      <c r="A11" s="4" t="inlineStr">
        <is>
          <t>Beginning balance, value at Apr. 30, 2022</t>
        </is>
      </c>
      <c r="B11" s="6" t="n">
        <v>502256</v>
      </c>
      <c r="C11" s="4" t="inlineStr">
        <is>
          <t xml:space="preserve"> </t>
        </is>
      </c>
      <c r="D11" s="6" t="n">
        <v>12451941</v>
      </c>
      <c r="E11" s="6" t="n">
        <v>-1199027</v>
      </c>
      <c r="F11" s="6" t="n">
        <v>-6880384</v>
      </c>
      <c r="G11" s="6" t="n">
        <v>4874786</v>
      </c>
    </row>
    <row r="12">
      <c r="A12" s="4" t="inlineStr">
        <is>
          <t>Common shares sold</t>
        </is>
      </c>
      <c r="B12" s="6" t="n">
        <v>306</v>
      </c>
      <c r="C12" s="4" t="inlineStr">
        <is>
          <t xml:space="preserve"> </t>
        </is>
      </c>
      <c r="D12" s="6" t="n">
        <v>205164</v>
      </c>
      <c r="E12" s="4" t="inlineStr">
        <is>
          <t xml:space="preserve"> </t>
        </is>
      </c>
      <c r="F12" s="4" t="inlineStr">
        <is>
          <t xml:space="preserve"> </t>
        </is>
      </c>
      <c r="G12" s="6" t="n">
        <v>205470</v>
      </c>
    </row>
    <row r="13">
      <c r="A13" s="4" t="inlineStr">
        <is>
          <t>Net loss</t>
        </is>
      </c>
      <c r="B13" s="4" t="inlineStr">
        <is>
          <t xml:space="preserve"> </t>
        </is>
      </c>
      <c r="C13" s="4" t="inlineStr">
        <is>
          <t xml:space="preserve"> </t>
        </is>
      </c>
      <c r="D13" s="4" t="inlineStr">
        <is>
          <t xml:space="preserve"> </t>
        </is>
      </c>
      <c r="E13" s="4" t="inlineStr">
        <is>
          <t xml:space="preserve"> </t>
        </is>
      </c>
      <c r="F13" s="6" t="n">
        <v>-4832028</v>
      </c>
      <c r="G13" s="6" t="n">
        <v>-4832028</v>
      </c>
    </row>
    <row r="14">
      <c r="A14" s="4" t="inlineStr">
        <is>
          <t>Foreign currency translation</t>
        </is>
      </c>
      <c r="B14" s="4" t="inlineStr">
        <is>
          <t xml:space="preserve"> </t>
        </is>
      </c>
      <c r="C14" s="4" t="inlineStr">
        <is>
          <t xml:space="preserve"> </t>
        </is>
      </c>
      <c r="D14" s="4" t="inlineStr">
        <is>
          <t xml:space="preserve"> </t>
        </is>
      </c>
      <c r="E14" s="6" t="n">
        <v>-291735</v>
      </c>
      <c r="F14" s="4" t="inlineStr">
        <is>
          <t xml:space="preserve"> </t>
        </is>
      </c>
      <c r="G14" s="6" t="n">
        <v>-291735</v>
      </c>
    </row>
    <row r="15">
      <c r="A15" s="4" t="inlineStr">
        <is>
          <t>Contributed capital</t>
        </is>
      </c>
      <c r="B15" s="4" t="inlineStr">
        <is>
          <t xml:space="preserve"> </t>
        </is>
      </c>
      <c r="C15" s="4" t="inlineStr">
        <is>
          <t xml:space="preserve"> </t>
        </is>
      </c>
      <c r="D15" s="6" t="n">
        <v>89970</v>
      </c>
      <c r="E15" s="4" t="inlineStr">
        <is>
          <t xml:space="preserve"> </t>
        </is>
      </c>
      <c r="F15" s="4" t="inlineStr">
        <is>
          <t xml:space="preserve"> </t>
        </is>
      </c>
      <c r="G15" s="5" t="n">
        <v>89970</v>
      </c>
    </row>
    <row r="16">
      <c r="A16" s="4" t="inlineStr">
        <is>
          <t>Common Shares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502562280</v>
      </c>
    </row>
    <row r="17">
      <c r="A17" s="4" t="inlineStr">
        <is>
          <t>Balance, value</t>
        </is>
      </c>
      <c r="B17" s="5" t="n">
        <v>502562</v>
      </c>
      <c r="C17" s="4" t="inlineStr">
        <is>
          <t xml:space="preserve"> </t>
        </is>
      </c>
      <c r="D17" s="5" t="n">
        <v>12747075</v>
      </c>
      <c r="E17" s="5" t="n">
        <v>-1490762</v>
      </c>
      <c r="F17" s="5" t="n">
        <v>-11712412</v>
      </c>
      <c r="G17" s="5" t="n">
        <v>46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Audited)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 from continuing operations</t>
        </is>
      </c>
      <c r="B4" s="5" t="n">
        <v>-4873010</v>
      </c>
      <c r="C4" s="5" t="n">
        <v>-579598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8947</v>
      </c>
      <c r="C6" s="6" t="n">
        <v>54023</v>
      </c>
    </row>
    <row r="7">
      <c r="A7" s="4" t="inlineStr">
        <is>
          <t xml:space="preserve">Loss on the sale of fixed asset  </t>
        </is>
      </c>
      <c r="B7" s="6" t="n">
        <v>317648</v>
      </c>
      <c r="C7" s="4" t="inlineStr">
        <is>
          <t xml:space="preserve"> </t>
        </is>
      </c>
    </row>
    <row r="8">
      <c r="A8" s="4" t="inlineStr">
        <is>
          <t>Provision for bad debt - Advance payments</t>
        </is>
      </c>
      <c r="B8" s="6" t="n">
        <v>1864630</v>
      </c>
      <c r="C8" s="4" t="inlineStr">
        <is>
          <t xml:space="preserve"> </t>
        </is>
      </c>
    </row>
    <row r="9">
      <c r="A9" s="4" t="inlineStr">
        <is>
          <t xml:space="preserve">Loss on the sale of stock  </t>
        </is>
      </c>
      <c r="B9" s="6" t="n">
        <v>3987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940821</v>
      </c>
      <c r="C11" s="6" t="n">
        <v>-1025119</v>
      </c>
    </row>
    <row r="12">
      <c r="A12" s="4" t="inlineStr">
        <is>
          <t>Accounts receivable – related party</t>
        </is>
      </c>
      <c r="B12" s="6" t="n">
        <v>-839</v>
      </c>
      <c r="C12" s="4" t="inlineStr">
        <is>
          <t xml:space="preserve"> </t>
        </is>
      </c>
    </row>
    <row r="13">
      <c r="A13" s="4" t="inlineStr">
        <is>
          <t>Short term loans to the company</t>
        </is>
      </c>
      <c r="B13" s="6" t="n">
        <v>23494</v>
      </c>
      <c r="C13" s="4" t="inlineStr">
        <is>
          <t xml:space="preserve"> </t>
        </is>
      </c>
    </row>
    <row r="14">
      <c r="A14" s="4" t="inlineStr">
        <is>
          <t>Short term loans to the company – related party</t>
        </is>
      </c>
      <c r="B14" s="6" t="n">
        <v>23857</v>
      </c>
      <c r="C14" s="4" t="inlineStr">
        <is>
          <t xml:space="preserve"> </t>
        </is>
      </c>
    </row>
    <row r="15">
      <c r="A15" s="4" t="inlineStr">
        <is>
          <t>Advance receipts</t>
        </is>
      </c>
      <c r="B15" s="6" t="n">
        <v>416075</v>
      </c>
      <c r="C15" s="4" t="inlineStr">
        <is>
          <t xml:space="preserve"> </t>
        </is>
      </c>
    </row>
    <row r="16">
      <c r="A16" s="4" t="inlineStr">
        <is>
          <t>Accrued expenses and other payables</t>
        </is>
      </c>
      <c r="B16" s="6" t="n">
        <v>-188440</v>
      </c>
      <c r="C16" s="6" t="n">
        <v>66004</v>
      </c>
    </row>
    <row r="17">
      <c r="A17" s="4" t="inlineStr">
        <is>
          <t>Advance payments and prepaid expenses</t>
        </is>
      </c>
      <c r="B17" s="6" t="n">
        <v>-721090</v>
      </c>
      <c r="C17" s="6" t="n">
        <v>-1287272</v>
      </c>
    </row>
    <row r="18">
      <c r="A18" s="4" t="inlineStr">
        <is>
          <t>Accounts payable - related party</t>
        </is>
      </c>
      <c r="B18" s="6" t="n">
        <v>9815</v>
      </c>
      <c r="C18" s="6" t="n">
        <v>-2829</v>
      </c>
    </row>
    <row r="19">
      <c r="A19" s="4" t="inlineStr">
        <is>
          <t>Security deposits</t>
        </is>
      </c>
      <c r="B19" s="6" t="n">
        <v>9389</v>
      </c>
      <c r="C19" s="6" t="n">
        <v>-132544</v>
      </c>
    </row>
    <row r="20">
      <c r="A20" s="4" t="inlineStr">
        <is>
          <t>Deferred assets</t>
        </is>
      </c>
      <c r="B20" s="4" t="inlineStr">
        <is>
          <t xml:space="preserve"> </t>
        </is>
      </c>
      <c r="C20" s="6" t="n">
        <v>-739</v>
      </c>
    </row>
    <row r="21">
      <c r="A21" s="4" t="inlineStr">
        <is>
          <t>Income tax payable</t>
        </is>
      </c>
      <c r="B21" s="6" t="n">
        <v>-23841</v>
      </c>
      <c r="C21" s="6" t="n">
        <v>20162</v>
      </c>
    </row>
    <row r="22">
      <c r="A22" s="4" t="inlineStr">
        <is>
          <t>Inventories</t>
        </is>
      </c>
      <c r="B22" s="6" t="n">
        <v>463398</v>
      </c>
      <c r="C22" s="6" t="n">
        <v>-348610</v>
      </c>
    </row>
    <row r="23">
      <c r="A23" s="4" t="inlineStr">
        <is>
          <t>Net cash used in operating activities</t>
        </is>
      </c>
      <c r="B23" s="6" t="n">
        <v>-1659270</v>
      </c>
      <c r="C23" s="6" t="n">
        <v>-8452904</v>
      </c>
    </row>
    <row r="24">
      <c r="A24" s="3" t="inlineStr">
        <is>
          <t>CASH FLOWS FROM INVESTING ACTIVITIES</t>
        </is>
      </c>
      <c r="B24" s="4" t="inlineStr">
        <is>
          <t xml:space="preserve"> </t>
        </is>
      </c>
      <c r="C24" s="4" t="inlineStr">
        <is>
          <t xml:space="preserve"> </t>
        </is>
      </c>
    </row>
    <row r="25">
      <c r="A25" s="4" t="inlineStr">
        <is>
          <t xml:space="preserve">  Cash paid for equipment, net cash received for sale or disposal</t>
        </is>
      </c>
      <c r="B25" s="6" t="n">
        <v>-310840</v>
      </c>
      <c r="C25" s="6" t="n">
        <v>-15795</v>
      </c>
    </row>
    <row r="26">
      <c r="A26" s="4" t="inlineStr">
        <is>
          <t xml:space="preserve">  Disposal of construction in progress</t>
        </is>
      </c>
      <c r="B26" s="6" t="n">
        <v>282230</v>
      </c>
      <c r="C26" s="6" t="n">
        <v>-112905</v>
      </c>
    </row>
    <row r="27">
      <c r="A27" s="4" t="inlineStr">
        <is>
          <t xml:space="preserve">  Disposal of land and improvements</t>
        </is>
      </c>
      <c r="B27" s="6" t="n">
        <v>1093028</v>
      </c>
      <c r="C27" s="6" t="n">
        <v>-1093028</v>
      </c>
    </row>
    <row r="28">
      <c r="A28" s="4" t="inlineStr">
        <is>
          <t xml:space="preserve">  Cash received for stock</t>
        </is>
      </c>
      <c r="B28" s="6" t="n">
        <v>147624</v>
      </c>
      <c r="C28" s="4" t="inlineStr">
        <is>
          <t xml:space="preserve"> </t>
        </is>
      </c>
    </row>
    <row r="29">
      <c r="A29" s="4" t="inlineStr">
        <is>
          <t xml:space="preserve">  Cash paid for stock</t>
        </is>
      </c>
      <c r="B29" s="4" t="inlineStr">
        <is>
          <t xml:space="preserve"> </t>
        </is>
      </c>
      <c r="C29" s="6" t="n">
        <v>129217</v>
      </c>
    </row>
    <row r="30">
      <c r="A30" s="4" t="inlineStr">
        <is>
          <t xml:space="preserve"> Net cash provided by (used in) investing activities</t>
        </is>
      </c>
      <c r="B30" s="6" t="n">
        <v>1212042</v>
      </c>
      <c r="C30" s="6" t="n">
        <v>-1092511</v>
      </c>
    </row>
    <row r="31">
      <c r="A31" s="3" t="inlineStr">
        <is>
          <t>CASH FLOWS FROM FINANCING ACTIVITIES</t>
        </is>
      </c>
      <c r="B31" s="4" t="inlineStr">
        <is>
          <t xml:space="preserve"> </t>
        </is>
      </c>
      <c r="C31" s="4" t="inlineStr">
        <is>
          <t xml:space="preserve"> </t>
        </is>
      </c>
    </row>
    <row r="32">
      <c r="A32" s="4" t="inlineStr">
        <is>
          <t xml:space="preserve">     Expenses contributed to capital</t>
        </is>
      </c>
      <c r="B32" s="6" t="n">
        <v>87283</v>
      </c>
      <c r="C32" s="6" t="n">
        <v>-4956</v>
      </c>
    </row>
    <row r="33">
      <c r="A33" s="4" t="inlineStr">
        <is>
          <t xml:space="preserve">     Common shares sold</t>
        </is>
      </c>
      <c r="B33" s="6" t="n">
        <v>205470</v>
      </c>
      <c r="C33" s="6" t="n">
        <v>3870194</v>
      </c>
    </row>
    <row r="34">
      <c r="A34" s="4" t="inlineStr">
        <is>
          <t xml:space="preserve">     Loans and other long term liabilities</t>
        </is>
      </c>
      <c r="B34" s="6" t="n">
        <v>26861</v>
      </c>
      <c r="C34" s="6" t="n">
        <v>271614</v>
      </c>
    </row>
    <row r="35">
      <c r="A35" s="4" t="inlineStr">
        <is>
          <t xml:space="preserve">     Loans - related party</t>
        </is>
      </c>
      <c r="B35" s="6" t="n">
        <v>127588</v>
      </c>
      <c r="C35" s="4" t="inlineStr">
        <is>
          <t xml:space="preserve"> </t>
        </is>
      </c>
    </row>
    <row r="36">
      <c r="A36" s="4" t="inlineStr">
        <is>
          <t xml:space="preserve">    Stock issuance  </t>
        </is>
      </c>
      <c r="B36" s="4" t="inlineStr">
        <is>
          <t xml:space="preserve"> </t>
        </is>
      </c>
      <c r="C36" s="6" t="n">
        <v>-52374</v>
      </c>
    </row>
    <row r="37">
      <c r="A37" s="4" t="inlineStr">
        <is>
          <t>Net cash provided by financing activities</t>
        </is>
      </c>
      <c r="B37" s="6" t="n">
        <v>447202</v>
      </c>
      <c r="C37" s="6" t="n">
        <v>4084478</v>
      </c>
    </row>
    <row r="38">
      <c r="A38" s="4" t="inlineStr">
        <is>
          <t>Net effect of exchange rate changes on cash</t>
        </is>
      </c>
      <c r="B38" s="6" t="n">
        <v>-292760</v>
      </c>
      <c r="C38" s="6" t="n">
        <v>-1128966</v>
      </c>
    </row>
    <row r="39">
      <c r="A39" s="4" t="inlineStr">
        <is>
          <t>Net Change in Cash and Cash Equivalents</t>
        </is>
      </c>
      <c r="B39" s="6" t="n">
        <v>-292786</v>
      </c>
      <c r="C39" s="6" t="n">
        <v>-6589903</v>
      </c>
    </row>
    <row r="40">
      <c r="A40" s="4" t="inlineStr">
        <is>
          <t>Cash and cash equivalents - beginning of period</t>
        </is>
      </c>
      <c r="B40" s="6" t="n">
        <v>585240</v>
      </c>
      <c r="C40" s="6" t="n">
        <v>7210200</v>
      </c>
    </row>
    <row r="41">
      <c r="A41" s="4" t="inlineStr">
        <is>
          <t>Cash and cash equivalents - end of period</t>
        </is>
      </c>
      <c r="B41" s="6" t="n">
        <v>292454</v>
      </c>
      <c r="C41" s="6" t="n">
        <v>620297</v>
      </c>
    </row>
    <row r="42">
      <c r="A42" s="3" t="inlineStr">
        <is>
          <t>SUPPLEMENTAL DISCLOSURES OF CASH FLOW INFORMATION</t>
        </is>
      </c>
      <c r="B42" s="4" t="inlineStr">
        <is>
          <t xml:space="preserve"> </t>
        </is>
      </c>
      <c r="C42" s="4" t="inlineStr">
        <is>
          <t xml:space="preserve"> </t>
        </is>
      </c>
    </row>
    <row r="43">
      <c r="A43" s="4" t="inlineStr">
        <is>
          <t>Interest paid</t>
        </is>
      </c>
      <c r="B43" s="6" t="n">
        <v>8986</v>
      </c>
      <c r="C43" s="6" t="n">
        <v>4201</v>
      </c>
    </row>
    <row r="44">
      <c r="A44" s="4" t="inlineStr">
        <is>
          <t>Income taxes paid</t>
        </is>
      </c>
      <c r="B44" s="6" t="n">
        <v>23841</v>
      </c>
      <c r="C44" s="4" t="inlineStr">
        <is>
          <t xml:space="preserve"> </t>
        </is>
      </c>
    </row>
    <row r="45">
      <c r="A45" s="4" t="inlineStr">
        <is>
          <t>NON-CASH INVESTING AND FINANCING TRANSACTIONS</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Next Meats
Holdings, Inc. (we, us, our, or the "Company"), formerly known as Turnkey Solutions, Inc., was incorporated on April 15, 2020
in the State of Nevada. On January 28, 2021, our majority
shareholder, Next Meats Co., Ltd., along with our Board of Directors took action to ratify, affirm, and approve the issuance of 452,352,298
shares of restricted common stock to Next Meats Co., Ltd. The shares were issued as a common control transaction. Following this issuance
we had 500,000,000 shares of common stock issued and outstanding. On June 9, 2021 the Company entered into a “Share Cancellation
and Exchange Agreement” (referred to herein as “the Agreement”) with Next Meats Co., Ltd. Next Meats Co., Ltd. is a Japanese
Company that operates in the “alternative meat” industry. It currently offers, and plans to continue to offer, amongst other
things, artificial chicken and beef products made from meat substitutes. The product offerings from Next Meats Co., Ltd. are currently
sold to various food distributors, supermarkets, and restaurant groups. Next Meats Co., Ltd. is referred to herein as “NMCO”, and Next Meats
Holdings, Inc., is referred to herein as “the Company”, and or “NXMH.” The current shareholders of Next Meats
Co., Ltd. are referred to herein as “NMCO shareholders”. Pursuant to the agreement, at the
effective time of the agreement, NXMH acquired NMCO as a wholly owned subsidiary and commensurate with this action, there was a conversion of
the NXMH Percentile Share Interest in exchange for the Company’s 100% percentile share interest in NMCO. Immediately prior to the
Effective Time, (defined below) each NMCO shareholder canceled and exchanged their percentile share interest in NMCO for an equivalent
percentile share interest in NXMH pursuant to each NMCO shareholder’s pro rata percentage. On or about
September 17, 2021, we incorporated NextMeats France, a French entity, which acted as a wholly owned subsidiary of the Company. We intended
to utilize NextMeats France to, amongst other things, operate as a reseller and distributor, in France and throughout Europe, of food
products currently offered by Next Meats Co., Ltd. However, in December of 2022, we discontinued operations in France and dissolved the
NextMeats France entity. We do not believe there to be a great enough demand for our products in France and surrounding areas, although
we do still intend to offer our products in areas of Europe in the future, while working with a European partner company. As of April
30, 2023, the Company has not yet formed an agreement with another entity in order to pursue sales of our products in Europe. In January of
2022, we engaged counsel to incorporate Next Meats USA, Inc. on our behalf. Next Meats USA, Inc. (“NXMH USA”) was incorporated
on January 18, 2022 and is a California Corporation. On February
7, 2022, the incorporator of Next Meats USA, Inc. was discharged of any further duties. Simultaneously, Koichi Ishizuka and Koki Terui
were appointed as Directors, and Koki Terui was appointed President, Chief Executive Officer, Secretary, Treasurer and Chief Financial
Officer. On February
7, 2022, NXMH USA issued 100 shares of its common stock to Next Meats Holdings, Inc., a Nevada Corporation, in exchange for $10,000. As
a result of this action, Next Meats Holdings, Inc. became the sole shareholder of NXMH USA. NXMH USA is now a wholly owned subsidiary
of Next Meats Holdings, Inc. Next Meats Holdings,
Inc., intends to utilize NXMH USA as a means to expand its business operations into the United States. Currently, the Company offers a
wide variety of alternative meat products and it is the Company’s plan to make these products more readily available to those in
the United States via NXMH USA. Prior to the
issuance of shares to Next Meats Holdings, Inc., NXMH USA did not have any significant assets, or material transactions, to disclose.
The financial statements for Next Meats Holdings, Inc., for its quarter ended April 30, 2022, will be consolidated to include those of
NXMH USA. On or about
February 8, 2022, we incorporated Next Meats HK Co. Limited (“Next Meats HK”), a Hong Kong Company. Next Meats HK became a
wholly owned subsidiary of the Company. The Registry Number associated with this entity in Hong Kong is 3126390. Currently we have paused
efforts to pursue selling products in Hong Kong under our wholly owned subsidiary, Next Meats HK Co. Limited (“Next Meats HK”),
a Hong Kong Company. We do not believe the current market would be conducive to our business objectives in this area at this point in
time. However, we will reassess this decision in the future, although we cannot specifically identity when that may be. Next Meats HK
Co. Limited remains a wholly owned subsidiary of the Company. On or about
March 2, 2022, we incorporated Next Meats (S) Pte. Ltd. (“Next Meats Singapore”), a Singapore Company. Next Meats Singapore.
is now a wholly owned subsidiary of the Company. The Company Registration Number in Singapore is 202207295H. These financial
statements consolidate those of NXMH, NMCO, NXMH USA, Next Meats HK, and Next Meats Singapore. On December 28, 2021 we filed an
amendment to our Articles of Incorporation with the Nevada Secretary of State, resulting in an increase to our authorized shares of Common
Stock from 500,000,000 to 1,000,000,000. On December
28, 2021, Ryo Shirai resigned as our Chief Executive Officer and was appointed Chairman of the Board of Directors It should be noted he
was previously a Director, but on December 28, 2021 began serving as Chairman of the Board of Directors. Previously, there was no designated
Chairman of the Board of Directors. The resignation
of Mr. Ryo Shirai, as Chief Executive Officer, was not the result of any disagreement with the Company on any matter relating to
its operations, policies, or practices. On December
28, 2021, Mr. Koichi Ishizuka was appointed Chief Executive Officer of the Company. There is no
arrangement or understanding among the newly appointed officer, Koichi Ishizuka, or any other person, pursuant to which they were appointed
as an officer of the Company. The Company
has elected April 30th as its year end. - F7 - Table
of Cont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pril 30, 20223 and April 30, 2022 were $292,454 and $620,297, respectively.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Advance payments and prepaid expenses Advance payments and prepaid expenses are cash paid amounts that represent
costs incurred from which a service or benefit is expected to be derived in the future. 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ixed assets and depreciation The company recognizes purchased assets with a useful life longer than
one year as fixed or non-current assets. These assets are depreciated using the straight-line method of depreciation over the estimated
useful life of the asset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pril 30, 2023
Current JPY: US$1 exchange rate 134.13
Average JPY: US$1 exchange rate 136.38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 the product inspection. Cash receipts for undelivered
products are recorded as deferred revenues. As of April 30, 2023, the Company had no deferred revenue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3 and April 30, 2022.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 F8 -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recorded enough revenue to cover its operating costs and gross revenue for the year ended April 30, 2023 decreased by $ 5,551,102
We believe the products we offer, and continue
to offer, to be a ‘premium’ alternative to traditional food options, which typically coincides with increased costs. Given
the condition of the global economy, we believe there is likely less demand for premium alternatives to traditional food products, such
as those we currently offer. Over the course of the last year, we believe we have been affected by decreased demand for our products,
our decision to no longer wholesale rice, and the decreased price at which we have offered our products, resulting in less revenue for
the year ended April 30, 2023. Previously, we also had a wider selection of food
options and other facets of our business which we believe drove revenues. Specifically, from time to time we would engage in the wholesale
sale of rice, however we no longer engage in the wholesale sale of rice because our previous sole supplier is no longer in business. We
believe that due to the current downtrend in the global economy, such efforts should not recommence, if at all, until the global economy
recovers to pre-pandemic levels. At this time, we also no longer offer “Next
Milk” which we believed would gain popularity in the near term. Various components of the products we offered, or seek to continue
to offer, are either not available, or available at price points that are not as attractive. As a result, at this time, it is difficult
for us to produce cost effective products that we believe would rival the cost of generic food products, and thus bolster our revenues.
We believe many consumers are purchasing more cost-effective options. Because of this, we are exploring means to lessen the cost of our
product lineup while maintaining what we believe to be the same quality products, but we cannot forecast with any level of certainty if
such efforts will be successful. Many of these endeavors rely on our ability to source ingredients at a lower cost, which, at this time,
is a challenge. In
December of 2022, we dissolved NextMeats France, a French Entity. We do not believe there to be a great enough demand for our products
in France and surrounding areas, although we do still intend to offer our products in areas of Europe in the future .
We have also paused efforts to pursue selling products in Hong Kong under our
wholly owned subsidiary, Next Meats HK Co. Limited (“Next Meats HK”), a Hong Kong Company. We do not believe the current market
would be conducive to our business objectives in this area at this point in time. However, we will reassess this decision in the future,
although we cannot specifically identity when that may be. Next Meats HK Co. Limited remains a wholly owned subsidiary of the Company. We expect
our other wholly owned subsidiaries, Next Meats USA and Next Meats Japan Co. Ltd, to improve their operating income in the next fiscal
year. However, management plans to fund some operating expenses with related party contributions to capital until there is sufficient
revenue to cover all operating expense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04:10Z</dcterms:created>
  <dcterms:modified xmlns:dcterms="http://purl.org/dc/terms/" xmlns:xsi="http://www.w3.org/2001/XMLSchema-instance" xsi:type="dcterms:W3CDTF">2023-09-28T21:04:10Z</dcterms:modified>
</cp:coreProperties>
</file>